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1. ORGANIZATION AND SUMMARY OF " sheetId="7" state="visible" r:id="rId7"/>
    <sheet xmlns:r="http://schemas.openxmlformats.org/officeDocument/2006/relationships" name="2. INVENTORIES" sheetId="8" state="visible" r:id="rId8"/>
    <sheet xmlns:r="http://schemas.openxmlformats.org/officeDocument/2006/relationships" name="3. PROPERTY AND EQUIPMENT, NET" sheetId="9" state="visible" r:id="rId9"/>
    <sheet xmlns:r="http://schemas.openxmlformats.org/officeDocument/2006/relationships" name="4. DEFERRED AND ACCRUED COMPENS" sheetId="10" state="visible" r:id="rId10"/>
    <sheet xmlns:r="http://schemas.openxmlformats.org/officeDocument/2006/relationships" name="5. STOCKHOLDERS_ EQUITY AND SHA" sheetId="11" state="visible" r:id="rId11"/>
    <sheet xmlns:r="http://schemas.openxmlformats.org/officeDocument/2006/relationships" name="6. COMMITMENTS AND CONTINGENCIE" sheetId="12" state="visible" r:id="rId12"/>
    <sheet xmlns:r="http://schemas.openxmlformats.org/officeDocument/2006/relationships" name="7. RELATED PARTY TRANSACTIONS" sheetId="13" state="visible" r:id="rId13"/>
    <sheet xmlns:r="http://schemas.openxmlformats.org/officeDocument/2006/relationships" name="8. SUBSEQUENT EVENT" sheetId="14" state="visible" r:id="rId14"/>
    <sheet xmlns:r="http://schemas.openxmlformats.org/officeDocument/2006/relationships" name="1. ORGANIZATION AND SUMMARY O15" sheetId="15" state="visible" r:id="rId15"/>
    <sheet xmlns:r="http://schemas.openxmlformats.org/officeDocument/2006/relationships" name="3. PROPERTY AND EQUIPMENT, NET " sheetId="16" state="visible" r:id="rId16"/>
    <sheet xmlns:r="http://schemas.openxmlformats.org/officeDocument/2006/relationships" name="1. ORGANIZATION AND SUMMARY O17" sheetId="17" state="visible" r:id="rId17"/>
    <sheet xmlns:r="http://schemas.openxmlformats.org/officeDocument/2006/relationships" name="2. INVENTORIES (Details Narrati" sheetId="18" state="visible" r:id="rId18"/>
    <sheet xmlns:r="http://schemas.openxmlformats.org/officeDocument/2006/relationships" name="3. PROPERTY AND EQUIPMENT, NE19" sheetId="19" state="visible" r:id="rId19"/>
    <sheet xmlns:r="http://schemas.openxmlformats.org/officeDocument/2006/relationships" name="3. PROPERTY AND EQUIPMENT, NE20" sheetId="20" state="visible" r:id="rId20"/>
    <sheet xmlns:r="http://schemas.openxmlformats.org/officeDocument/2006/relationships" name="5. STOCKHOLDERS_ EQUITY AND S21" sheetId="21" state="visible" r:id="rId21"/>
    <sheet xmlns:r="http://schemas.openxmlformats.org/officeDocument/2006/relationships" name="6. COMMITMENTS AND CONTINGENC22" sheetId="22" state="visible" r:id="rId22"/>
  </sheets>
  <definedNames/>
  <calcPr calcId="124519" fullCalcOnLoad="1"/>
</workbook>
</file>

<file path=xl/sharedStrings.xml><?xml version="1.0" encoding="utf-8"?>
<sst xmlns="http://schemas.openxmlformats.org/spreadsheetml/2006/main" uniqueCount="188">
  <si>
    <t>Document and Entity Information - shares</t>
  </si>
  <si>
    <t>6 Months Ended</t>
  </si>
  <si>
    <t>Jun. 30, 2017</t>
  </si>
  <si>
    <t>Sep. 06, 2017</t>
  </si>
  <si>
    <t>Document and Entity Information</t>
  </si>
  <si>
    <t>Entity Registrant Name</t>
  </si>
  <si>
    <t>WRAP TECHNOLOGIES, INC.</t>
  </si>
  <si>
    <t>Document Type</t>
  </si>
  <si>
    <t>10-Q</t>
  </si>
  <si>
    <t>Document Period End Date</t>
  </si>
  <si>
    <t>Jun.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Balance Sheets - USD ($)</t>
  </si>
  <si>
    <t>Dec. 31, 2016</t>
  </si>
  <si>
    <t>Current assets:</t>
  </si>
  <si>
    <t>Cash</t>
  </si>
  <si>
    <t>Inventories, net</t>
  </si>
  <si>
    <t>Prepaid expenses and other current assets</t>
  </si>
  <si>
    <t>Total current assets</t>
  </si>
  <si>
    <t>Property and equipment, net</t>
  </si>
  <si>
    <t>Other assets, net</t>
  </si>
  <si>
    <t>Total assets</t>
  </si>
  <si>
    <t>Current Liabilities:</t>
  </si>
  <si>
    <t>Accounts payable</t>
  </si>
  <si>
    <t>Deferred and accrued officer compensation</t>
  </si>
  <si>
    <t>Accrued liabilities</t>
  </si>
  <si>
    <t>Total current liabilities</t>
  </si>
  <si>
    <t>Commitments and contingencies (Note 6)</t>
  </si>
  <si>
    <t xml:space="preserve"> </t>
  </si>
  <si>
    <t>Stockholders' equity:</t>
  </si>
  <si>
    <t>Preferred stock - 5,000,000 authorized; par value $0.0001 per share; none issued and outstanding</t>
  </si>
  <si>
    <t>Common stock - 150,000,000 authorized; par value $0.0001 per share; 20,000,000 and 17,445,408 shares issued and outstanding, respectively</t>
  </si>
  <si>
    <t>Additional paid in capital</t>
  </si>
  <si>
    <t>Accumulated deficit</t>
  </si>
  <si>
    <t>Total stockholders' equity</t>
  </si>
  <si>
    <t>Total liabilities and stockholders' equity</t>
  </si>
  <si>
    <t>Condensed 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densed Statements of Operations - USD ($)</t>
  </si>
  <si>
    <t>3 Months Ended</t>
  </si>
  <si>
    <t>4 Months Ended</t>
  </si>
  <si>
    <t>Jun. 30, 2016</t>
  </si>
  <si>
    <t>Operating expenses:</t>
  </si>
  <si>
    <t>Selling, general and administrative</t>
  </si>
  <si>
    <t>Research and development</t>
  </si>
  <si>
    <t>Total expenses</t>
  </si>
  <si>
    <t>Loss from operations</t>
  </si>
  <si>
    <t>Net loss</t>
  </si>
  <si>
    <t>Net loss per basic common share</t>
  </si>
  <si>
    <t>Weighted average common shares used to compute net loss per basic common share</t>
  </si>
  <si>
    <t>Condensed Statement of Stockholders' Equity - USD ($)</t>
  </si>
  <si>
    <t>Common Stock</t>
  </si>
  <si>
    <t>Additional Paid-In Capital</t>
  </si>
  <si>
    <t>Accumulated Deficit</t>
  </si>
  <si>
    <t>Total</t>
  </si>
  <si>
    <t>Beginning Balance, shares at Mar. 01, 2016</t>
  </si>
  <si>
    <t>Beginning Balance, amount at Mar. 01, 2016</t>
  </si>
  <si>
    <t>Sale of common stock in March 2016 at $0.00836 per share, shares</t>
  </si>
  <si>
    <t>Sale of common stock in March 2016 at $0.00836 per share, amount</t>
  </si>
  <si>
    <t>Sale of common stock in September 2016 at $0.00836 per share, shares</t>
  </si>
  <si>
    <t>Sale of common stock in September 2016 at $0.00836 per share, amount</t>
  </si>
  <si>
    <t>Sale of common stock in October 2016 at $0.00836 per share, shares</t>
  </si>
  <si>
    <t>Sale of common stock in October 2016 at $0.00836 per share, amount</t>
  </si>
  <si>
    <t>Sale of common stock in December 2016 at $0.10447 per share, shares</t>
  </si>
  <si>
    <t>Sale of common stock in December 2016 at $0.10447 per share, amount</t>
  </si>
  <si>
    <t>Net loss for the period</t>
  </si>
  <si>
    <t>Ending Balance, shares at Dec. 31, 2016</t>
  </si>
  <si>
    <t>Ending Balance, amount at Dec. 31, 2016</t>
  </si>
  <si>
    <t>Sale of common stock in January 2017 at $0.10447 per share, shares</t>
  </si>
  <si>
    <t>Sale of common stock in January 2017 at $0.10447 per share, amount</t>
  </si>
  <si>
    <t>Shares issued to acquire merger subsidiary to effect reverse recapitalization, shares</t>
  </si>
  <si>
    <t>Shares issued to acquire merger subsidiary to effect reverse recapitalization, amount</t>
  </si>
  <si>
    <t>Ending Balance, shares at Jun. 30, 2017</t>
  </si>
  <si>
    <t>Ending Balance, amount at Jun. 30, 2017</t>
  </si>
  <si>
    <t>Condensed Statements of Cash Flows - USD ($)</t>
  </si>
  <si>
    <t>Cash Flows From Operating Activities:</t>
  </si>
  <si>
    <t>Adjustments to reconcile net loss to net cash used in operating activities:</t>
  </si>
  <si>
    <t>Depreciation</t>
  </si>
  <si>
    <t>Changes in assets and liabilities:</t>
  </si>
  <si>
    <t>Inventories</t>
  </si>
  <si>
    <t>Net cash used in operating activities</t>
  </si>
  <si>
    <t>Cash Flows From Investing Activities:</t>
  </si>
  <si>
    <t>Capital expenditures for property and equipment</t>
  </si>
  <si>
    <t>Net cash used in investing activities</t>
  </si>
  <si>
    <t>Cash Flows From Financing Activities:</t>
  </si>
  <si>
    <t>Sale of common stock</t>
  </si>
  <si>
    <t>Net cash provided by financing activities</t>
  </si>
  <si>
    <t>Net increase in cash and cash equivalents</t>
  </si>
  <si>
    <t>Cash, beginning of period</t>
  </si>
  <si>
    <t>Cash, end of period</t>
  </si>
  <si>
    <t>1. ORGANIZATION AND SUMMARY OF SIGNIFICANT ACCOUNTING POLICIES</t>
  </si>
  <si>
    <t>Organization And Summary Of Significant Accounting Policies</t>
  </si>
  <si>
    <t>ORGANIZATION AND SUMMARY OF SIGNIFICANT ACCOUNTING POLICIES</t>
  </si>
  <si>
    <t xml:space="preserve">Organization and Business Description Wrap Technologies, Inc. (the “ Company The Company resulted from the March 31, 2017
merger of Wrap Technologies, LLC (“ Wrap LLC MegaWest Wrap LLC acquired privately held MegaWest from
Petro River Oil Corp. (“ Petro River Wrap LLC’s acquisition of MegaWest and
its subsequent merger with and into the MegaWest wholly-owned subsidiary and exchange of member units for Common Stock has been
accounted for as a reverse recapitalization of Wrap LLC. Wrap LLC, now the Company, is deemed the accounting acquirer with MegaWest
the accounting acquiree. The Company’s financial statements are in substance those of Wrap LLC and deemed to be a continuation
of its business from its inception date of March 2, 2016. The balance sheet of the Company continues at historical cost as the
accounting acquiree had no assets or liabilities and no goodwill or intangible assets was recorded as part of the recapitalization
of the Company. To reflect the recapitalization historical common
shares and additional paid-in capital have been retroactively adjusted using the exchange ratio of approximately 23,930.60 shares
for each membership unit of Wrap LLC. Basis of Presentation and Use of Estimates The Company’s unaudited
interim financial statements included herein have been prepared in accordance with Article 8 of Regulation S-X and
the rules and regulations of the Securities and Exchange Commission (“ SEC The preparation of financial statements in conformity
with accounting principles generally accepted in the United States of America requires management to make estimates and assumptions
(e.g., recognition and measurement of contingencies and accrued cost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 Going Concern Since inception in March 2016, the Company has
generated significant losses from operations and anticipates that it will continue to generate significant losses from operations
for the foreseeable future, and that in order to continue as a going concern, the business will require substantial additional
investment that has not yet been secured. The Company’s loss from operations was $234,356 for the period ended December
31, 2016 and $371,985 for the six months ended June 30, 2017. The net cash used from operations and investing was $187,428 for
the period ended December 31, 2016 and $294,928 for the six months ended June 30, 2017. On June 30, 2017 the Company had $185,144
in cash. As of June 30, 2017, the Company’s obligations included $200,425 of current liabilities and lease commitments
of approximately $43,800. Management has concluded that due to the conditions
described above, there is substantial doubt about the entity’s ability to continue as a going concern through September 8,
2018. Management has evaluated the significance of
the conditions in relation to the Company’s ability to meet its obligations and believes that the current cash balance plus
$50,000 received in July 2017 from sale of stock will provide sufficient capital to continue operations through approximately September
2017. While the Company plans to raise capital to address its capital deficiencies and meet its operating cash requirements, there
is no assurance that its plans will be successful. Management cannot assure you that financing will be available on favorable terms
or at all. Additionally, if additional capital is raised through the sale of equity or convertible debt securities, the issuance
of such securities would result in dilution to the Company’s existing shareholders. Furthermore, despite management’s
optimism regarding the Company’s technology and planned products, even in the event that the Company is adequately funded,
there is no guarantee that any products or product candidates will perform as hoped or that such products can be successfully commercialized. Net Loss per Share Basic loss per common share is computed by dividing
net loss for the period by the weighted-average number of shares of Common Stock outstanding during the period. Diluted loss per
common share is computed by dividing net loss by the weighted-average number of shares of Common Stock outstanding during the period
increased to include the number of additional shares of Common Stock that would have been outstanding if the potentially dilutive
securities had been issued. There were no Common Stock equivalents outstanding during the periods presented; accordingly, the Company’s
basic and diluted net loss per share are the same. Income Taxes Until its reverse recapitalization on March
31, 2017, the Company was treated as a partnership for federal and state income tax purposes and did not incur income taxes. Instead,
its losses were included in the income tax returns of the member partners. Accordingly, no provision or liability for federal
or state income taxes has been included in these financial statements for the period prior to March 31, 2017 and no income tax
expense was recorded for the period ended June 30, 2017 due to losses incurre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Recent Accounting Pronouncements The Company has reviewed recently issued, but
not yet effective, accounting pronouncements and does not believe the future adoptions of any such pronouncements will be expected
to cause a material impact on its financial condition or the results of operations. </t>
  </si>
  <si>
    <t>2. INVENTORIES</t>
  </si>
  <si>
    <t>Inventory Disclosure [Abstract]</t>
  </si>
  <si>
    <t>Inventory is recorded at the lower of cost or net realizable value. The cost
of substantially all the Company’s inventory is determined by the weighted average cost method. Inventories consisted
of raw materials and other components of $27,461 at June 30, 2017. There was no inventory at December 31, 2016.</t>
  </si>
  <si>
    <t>3. PROPERTY AND EQUIPMENT, NET</t>
  </si>
  <si>
    <t>Property And Equipment Net</t>
  </si>
  <si>
    <t>PROPERTY AND EQUIPMENT, NET</t>
  </si>
  <si>
    <t>Property and equipment consisted of the following:
June 30, December 31,
2017 2016
Laboratory equipment $ 11,222 $ 7,342
Tooling 18,165 —
Computer equipment 4,151 —
Furniture and fixtures 9,594 2,196
43,132 9,538
Accumulated depreciation (3,742 ) (1,312 )
$ 39,390 $ 8,226 Depreciation expense was $2,430 and $437 for the six months
ended June 30, 2017 and the period from March 2, 2016 to June 30, 2016, respectively.</t>
  </si>
  <si>
    <t>4. DEFERRED AND ACCRUED COMPENSATION</t>
  </si>
  <si>
    <t>Deferred And Accrued Compensation</t>
  </si>
  <si>
    <t>DEFERRED AND ACCRUED COMPENSATION</t>
  </si>
  <si>
    <t>Effective March 2016 the Company began accruing
monthly compensation for the services of two officers in the aggregate amount of $7,000 per month payable to Syzygy Licensing,
LLC (“Syzygy”). In March 2017 the Company accrued and deferred $6,000 compensation to each of the two officers.
The balance payable to Syzygy as of June 30, 2017 was $84,000 and the accrued deferred compensation aggregated $12,000. These balances
accrue without interest. No payment terms or schedule has been established.</t>
  </si>
  <si>
    <t>5. STOCKHOLDERS’ EQUITY AND SHARE-BASED COMPENSATION</t>
  </si>
  <si>
    <t>Stockholders Equity And Share-based Compensation</t>
  </si>
  <si>
    <t>STOCKHOLDERS' EQUITY AND SHARE-BASED COMPENSATION</t>
  </si>
  <si>
    <t>The Company’s authorized capital consists
of 150,000,000 shares of Common Stock, par value $0.0001, and 5,000,000 shares of preferred stock, par value $0.0001. To reflect
the recapitalization (see Note 1) historical shares of Common Stock and additional paid-in capital have been retroactively adjusted
using the exchange ratio of approximately 23,930.60 shares of Common Stock for each member unit of Wrap LLC. Effective with the merger, the Company adopted
and the shareholders approved on March 31, 2017 the 2017 Stock Incentive Plan authorizing 2,000,000 shares of Common Stock for
issuance as stock options and restricted stock units to employees, directors or consultants. At June 30, 2017, there had been no
option grants or restricted stock awards made and none were outstanding.</t>
  </si>
  <si>
    <t>6. COMMITMENTS AND CONTINGENCIES</t>
  </si>
  <si>
    <t>Commitments And Contingencies</t>
  </si>
  <si>
    <t>COMMITMENTS AND CONTINGENCIES</t>
  </si>
  <si>
    <t xml:space="preserve">Facility Lease Commencing December 1, 2016 the Company leased
1,890 square feet of improved office, assembly and warehouse space in Las Vegas, Nevada for a period of 37 months terminating December
31, 2019. The gross monthly base rent is $1,512 increasing approximately 3.5% per year, subject to certain future adjustments.
The Company may receive an aggregate of three months of base rent concessions over the term of the lease subject to timely rent
payments. Rent expense for the period ended June 30, 2017
was $9,060. The remaining future annual minimum lease obligations under the foregoing facility lease are $7,598, $17,123 and $19,051
for the balance of 2017, 2018 and 2019, respectively. Related Party Technology License Agreement The Company is obligated to pay royalties and
pay development and patent costs pursuant to an exclusive Amended and Restated Intellectual Property License Agreement dated as
of September 30, 2016 with Syzygy, a company owned and controlled by stockholder/officers Mr. Norris and Mr. Barnes. The agreement
provides for royalties of 4% of revenues from products employing the licensed ensnarement device technology up to an aggregate
of $1,000,000 of royalties or until September 30, 2026, whichever is earlier. </t>
  </si>
  <si>
    <t>7. RELATED PARTY TRANSACTIONS</t>
  </si>
  <si>
    <t>Related Party Transactions [Abstract]</t>
  </si>
  <si>
    <t>RELATED PARTY TRANSACTIONS</t>
  </si>
  <si>
    <t>See Notes 1,4 and 6 for information on
related party transactions and information.</t>
  </si>
  <si>
    <t>8. SUBSEQUENT EVENT</t>
  </si>
  <si>
    <t>Subsequent Event</t>
  </si>
  <si>
    <t>SUBSEQUENT EVENT</t>
  </si>
  <si>
    <t>In July 2017 the Company obtained additional
$50,000 cash from the sale of 475,000 shares of common stock. On August 10, 2017, the Company’s Registration
Statement on Form S-1 (File No. 333-217340) was declared effective by the SEC for its initial self-underwritten public
offering of up to 2,666,666 shares of common stock, par value $0.0001, at a public offering price of $1.50 per share. As of the
date of this report no shares have been sold pursuant to the offering and there is no assurance of any future sales or proceeds.</t>
  </si>
  <si>
    <t>1. ORGANIZATION AND SUMMARY OF SIGNIFICANT ACCOUNTING POLICIES (Policies)</t>
  </si>
  <si>
    <t>Organization And Summary Of Significant Accounting Policies Policies</t>
  </si>
  <si>
    <t>Organization and Business Description</t>
  </si>
  <si>
    <t>Wrap Technologies, Inc. (the “ Company The Company resulted from the March 31, 2017
merger of Wrap Technologies, LLC (“ Wrap LLC MegaWest Wrap LLC acquired privately held MegaWest from
Petro River Oil Corp. (“ Petro River Wrap LLC’s acquisition of MegaWest and
its subsequent merger with and into the MegaWest wholly-owned subsidiary and exchange of member units for Common Stock has been
accounted for as a reverse recapitalization of Wrap LLC. Wrap LLC, now the Company, is deemed the accounting acquirer with MegaWest
the accounting acquiree. The Company’s financial statements are in substance those of Wrap LLC and deemed to be a continuation
of its business from its inception date of March 2, 2016. The balance sheet of the Company continues at historical cost as the
accounting acquiree had no assets or liabilities and no goodwill or intangible assets was recorded as part of the recapitalization
of the Company. To reflect the recapitalization historical common
shares and additional paid-in capital have been retroactively adjusted using the exchange ratio of approximately 23,930.60 shares
for each membership unit of Wrap LLC.</t>
  </si>
  <si>
    <t>Basis of Presentation and Use of Estimates</t>
  </si>
  <si>
    <t>The Company’s unaudited interim financial
statements included herein have been prepared in accordance with Article 8 of Regulation S-X and the rules and regulations
of the Securities and Exchange Commission (“ SEC The preparation of financial statements in conformity
with accounting principles generally accepted in the United States of America requires management to make estimates and assumptions
(e.g., recognition and measurement of contingencies and accrued cost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t>
  </si>
  <si>
    <t>Going Concern</t>
  </si>
  <si>
    <t>Since inception in March 2016, the Company has
generated significant losses from operations and anticipates that it will continue to generate significant losses from operations
for the foreseeable future, and that in order to continue as a going concern, the business will require substantial additional
investment that has not yet been secured. The Company’s loss from operations was $234,356 for the period ended December
31, 2016 and $371,985 for the six months ended June 30, 2017. The net cash used from operations and investing was $187,428 for
the period ended December 31, 2016 and $294,928 for the six months ended June 30, 2017. On June 30, 2017 the Company had $185,144
in cash. As of June 30, 2017, the Company’s obligations included $200,425 of current liabilities and lease commitments
of approximately $43,800. Management has concluded that due to the conditions
described above, there is substantial doubt about the entity’s ability to continue as a going concern through September __,
2018. Management has evaluated the significance of
the conditions in relation to the Company’s ability to meet its obligations and believes that the current cash balance plus
$50,000 received in July 2017 from sale of stock will provide sufficient capital to continue operations through approximately August
2017. While the Company plans to raise capital to address its capital deficiencies and meet its operating cash requirements, there
is no assurance that its plans will be successful. Management cannot assure you that financing will be available on favorable terms
or at all. Additionally, if additional capital is raised through the sale of equity or convertible debt securities, the issuance
of such securities would result in dilution to the Company’s existing shareholders. Furthermore, despite management’s
optimism regarding the Company’s technology and planned products, even in the event that the Company is adequately funded,
there is no guarantee that any products or product candidates will perform as hoped or that such products can be successfully commercialized.</t>
  </si>
  <si>
    <t>Net Loss per Share</t>
  </si>
  <si>
    <t>Basic loss per common share is computed by dividing
net loss for the period by the weighted-average number of shares of Common Stock outstanding during the period. Diluted loss per
common share is computed by dividing net loss by the weighted-average number of shares of Common Stock outstanding during the period
increased to include the number of additional shares of Common Stock that would have been outstanding if the potentially dilutive
securities had been issued. There were no Common Stock equivalents outstanding during the periods presented; accordingly, the Company’s
basic and diluted net loss per share are the same.</t>
  </si>
  <si>
    <t>Income Taxes</t>
  </si>
  <si>
    <t>Until its reverse recapitalization on March
31, 2017, the Company was treated as a partnership for federal and state income tax purposes and did not incur income taxes. Instead,
its losses were included in the income tax returns of the member partners. Accordingly, no provision or liability for federal
or state income taxes has been included in these financial statements for the period prior to March 31, 2017 and no income tax
expense was recorded for the period ended June 30, 2017 due to losses incurre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t>
  </si>
  <si>
    <t>Recent Accounting Pronouncements</t>
  </si>
  <si>
    <t>The Company has reviewed recently issued, but
not yet effective, accounting pronouncements and does not believe the future adoptions of any such pronouncements will be expected
to cause a material impact on its financial condition or the results of operations.</t>
  </si>
  <si>
    <t>3. PROPERTY AND EQUIPMENT, NET (Tables)</t>
  </si>
  <si>
    <t>Property And Equipment Net Tables</t>
  </si>
  <si>
    <t>Property and equipment</t>
  </si>
  <si>
    <t xml:space="preserve">June 30, December 31,
2017 2016
Laboratory equipment $ 11,222 $ 7,342
Tooling 18,165 —
Computer equipment 4,151 —
Furniture and fixtures 9,594 2,196
43,132 9,538
Accumulated depreciation (3,742 ) (1,312 )
$ 39,390 $ 8,226 </t>
  </si>
  <si>
    <t>1. ORGANIZATION AND SUMMARY OF SIGNIFICANT ACCOUNTING POLICIES (Details Narrative) - USD ($)</t>
  </si>
  <si>
    <t>10 Months Ended</t>
  </si>
  <si>
    <t>Mar. 01, 2016</t>
  </si>
  <si>
    <t>Organization And Summary Of Significant Accounting Policies Details Narrative</t>
  </si>
  <si>
    <t>Net cash used in operating and investing activities</t>
  </si>
  <si>
    <t>Current liabilities</t>
  </si>
  <si>
    <t>Lease commitments</t>
  </si>
  <si>
    <t>2. INVENTORIES (Details Narrative) - USD ($)</t>
  </si>
  <si>
    <t>Inventory</t>
  </si>
  <si>
    <t>3. PROPERTY AND EQUIPMENT, NET (Details) - USD ($)</t>
  </si>
  <si>
    <t>Property and equipment, gross</t>
  </si>
  <si>
    <t>Accumulated depreciation</t>
  </si>
  <si>
    <t>Laboratory equipment</t>
  </si>
  <si>
    <t>Tooling</t>
  </si>
  <si>
    <t>Computer equipment</t>
  </si>
  <si>
    <t>Furniture and fixtures</t>
  </si>
  <si>
    <t>3. PROPERTY AND EQUIPMENT, NET (Details Narrative) - USD ($)</t>
  </si>
  <si>
    <t>Property And Equipment Net Details Narrative</t>
  </si>
  <si>
    <t>Depreciation expense</t>
  </si>
  <si>
    <t>5. STOCKHOLDERS’ EQUITY AND SHARE-BASED COMPENSATION (Details Narrative) - $ / shares</t>
  </si>
  <si>
    <t>Stockholders Equity And Share-based Compensation Details Narrative</t>
  </si>
  <si>
    <t>6. COMMITMENTS AND CONTINGENCIES (Details Narrative)</t>
  </si>
  <si>
    <t>Jun. 30, 2017USD ($)</t>
  </si>
  <si>
    <t>Commitments And Contingencies Details Narrative</t>
  </si>
  <si>
    <t>Rent expense</t>
  </si>
  <si>
    <t>Future annual minimum lease obliga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702924</v>
      </c>
    </row>
    <row r="9" spans="1:3">
      <c r="A9" s="4" t="s">
        <v>14</v>
      </c>
      <c r="B9" s="4" t="s">
        <v>15</v>
      </c>
    </row>
    <row r="10" spans="1:3">
      <c r="A10" s="4" t="s">
        <v>16</v>
      </c>
      <c r="C10" s="5" t="n">
        <v>2047500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s>
  <sheetData>
    <row r="1" spans="1:7">
      <c r="A1" s="1" t="s">
        <v>162</v>
      </c>
      <c r="B1" s="2" t="s">
        <v>62</v>
      </c>
      <c r="D1" s="2" t="s">
        <v>63</v>
      </c>
      <c r="E1" s="2" t="s">
        <v>1</v>
      </c>
      <c r="F1" s="2" t="s">
        <v>163</v>
      </c>
    </row>
    <row r="2" spans="1:7">
      <c r="B2" s="2" t="s">
        <v>2</v>
      </c>
      <c r="C2" s="2" t="s">
        <v>64</v>
      </c>
      <c r="D2" s="2" t="s">
        <v>64</v>
      </c>
      <c r="E2" s="2" t="s">
        <v>2</v>
      </c>
      <c r="F2" s="2" t="s">
        <v>28</v>
      </c>
      <c r="G2" s="2" t="s">
        <v>164</v>
      </c>
    </row>
    <row r="3" spans="1:7">
      <c r="A3" s="3" t="s">
        <v>165</v>
      </c>
    </row>
    <row r="4" spans="1:7">
      <c r="A4" s="4" t="s">
        <v>69</v>
      </c>
      <c r="B4" s="7" t="n">
        <v>-170230</v>
      </c>
      <c r="C4" s="7" t="n">
        <v>-29414</v>
      </c>
      <c r="D4" s="7" t="n">
        <v>-61013</v>
      </c>
      <c r="E4" s="7" t="n">
        <v>-371985</v>
      </c>
      <c r="F4" s="7" t="n">
        <v>-234356</v>
      </c>
    </row>
    <row r="5" spans="1:7">
      <c r="A5" s="4" t="s">
        <v>166</v>
      </c>
      <c r="E5" s="5" t="n">
        <v>-294928</v>
      </c>
      <c r="F5" s="5" t="n">
        <v>-187428</v>
      </c>
    </row>
    <row r="6" spans="1:7">
      <c r="A6" s="4" t="s">
        <v>30</v>
      </c>
      <c r="B6" s="5" t="n">
        <v>185144</v>
      </c>
      <c r="C6" s="7" t="n">
        <v>4500</v>
      </c>
      <c r="D6" s="7" t="n">
        <v>4500</v>
      </c>
      <c r="E6" s="5" t="n">
        <v>185144</v>
      </c>
      <c r="F6" s="5" t="n">
        <v>255072</v>
      </c>
      <c r="G6" s="7" t="n">
        <v>0</v>
      </c>
    </row>
    <row r="7" spans="1:7">
      <c r="A7" s="4" t="s">
        <v>167</v>
      </c>
      <c r="B7" s="5" t="n">
        <v>200425</v>
      </c>
      <c r="E7" s="5" t="n">
        <v>200425</v>
      </c>
      <c r="F7" s="7" t="n">
        <v>84965</v>
      </c>
    </row>
    <row r="8" spans="1:7">
      <c r="A8" s="4" t="s">
        <v>168</v>
      </c>
      <c r="B8" s="7" t="n">
        <v>43800</v>
      </c>
      <c r="E8" s="7" t="n">
        <v>438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69</v>
      </c>
      <c r="B1" s="2" t="s">
        <v>2</v>
      </c>
      <c r="C1" s="2" t="s">
        <v>28</v>
      </c>
    </row>
    <row r="2" spans="1:3">
      <c r="A2" s="3" t="s">
        <v>118</v>
      </c>
    </row>
    <row r="3" spans="1:3">
      <c r="A3" s="4" t="s">
        <v>170</v>
      </c>
      <c r="B3" s="7" t="n">
        <v>27461</v>
      </c>
      <c r="C3"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71</v>
      </c>
      <c r="B1" s="2" t="s">
        <v>2</v>
      </c>
      <c r="C1" s="2" t="s">
        <v>28</v>
      </c>
    </row>
    <row r="2" spans="1:3">
      <c r="A2" s="4" t="s">
        <v>172</v>
      </c>
      <c r="B2" s="7" t="n">
        <v>43132</v>
      </c>
      <c r="C2" s="7" t="n">
        <v>9538</v>
      </c>
    </row>
    <row r="3" spans="1:3">
      <c r="A3" s="4" t="s">
        <v>173</v>
      </c>
      <c r="B3" s="5" t="n">
        <v>-3742</v>
      </c>
      <c r="C3" s="5" t="n">
        <v>-1312</v>
      </c>
    </row>
    <row r="4" spans="1:3">
      <c r="A4" s="4" t="s">
        <v>34</v>
      </c>
      <c r="B4" s="5" t="n">
        <v>39390</v>
      </c>
      <c r="C4" s="5" t="n">
        <v>8226</v>
      </c>
    </row>
    <row r="5" spans="1:3">
      <c r="A5" s="4" t="s">
        <v>174</v>
      </c>
    </row>
    <row r="6" spans="1:3">
      <c r="A6" s="4" t="s">
        <v>172</v>
      </c>
      <c r="B6" s="5" t="n">
        <v>11222</v>
      </c>
      <c r="C6" s="5" t="n">
        <v>7342</v>
      </c>
    </row>
    <row r="7" spans="1:3">
      <c r="A7" s="4" t="s">
        <v>175</v>
      </c>
    </row>
    <row r="8" spans="1:3">
      <c r="A8" s="4" t="s">
        <v>172</v>
      </c>
      <c r="B8" s="5" t="n">
        <v>18165</v>
      </c>
      <c r="C8" s="5" t="n">
        <v>0</v>
      </c>
    </row>
    <row r="9" spans="1:3">
      <c r="A9" s="4" t="s">
        <v>176</v>
      </c>
    </row>
    <row r="10" spans="1:3">
      <c r="A10" s="4" t="s">
        <v>172</v>
      </c>
      <c r="B10" s="5" t="n">
        <v>4151</v>
      </c>
      <c r="C10" s="5" t="n">
        <v>0</v>
      </c>
    </row>
    <row r="11" spans="1:3">
      <c r="A11" s="4" t="s">
        <v>177</v>
      </c>
    </row>
    <row r="12" spans="1:3">
      <c r="A12" s="4" t="s">
        <v>172</v>
      </c>
      <c r="B12" s="7" t="n">
        <v>9594</v>
      </c>
      <c r="C12" s="7" t="n">
        <v>219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5144</v>
      </c>
      <c r="C3" s="7" t="n">
        <v>255072</v>
      </c>
    </row>
    <row r="4" spans="1:3">
      <c r="A4" s="4" t="s">
        <v>31</v>
      </c>
      <c r="B4" s="5" t="n">
        <v>27461</v>
      </c>
      <c r="C4" s="5" t="n">
        <v>0</v>
      </c>
    </row>
    <row r="5" spans="1:3">
      <c r="A5" s="4" t="s">
        <v>32</v>
      </c>
      <c r="B5" s="5" t="n">
        <v>8077</v>
      </c>
      <c r="C5" s="5" t="n">
        <v>28299</v>
      </c>
    </row>
    <row r="6" spans="1:3">
      <c r="A6" s="4" t="s">
        <v>33</v>
      </c>
      <c r="B6" s="5" t="n">
        <v>220682</v>
      </c>
      <c r="C6" s="5" t="n">
        <v>283371</v>
      </c>
    </row>
    <row r="7" spans="1:3">
      <c r="A7" s="4" t="s">
        <v>34</v>
      </c>
      <c r="B7" s="5" t="n">
        <v>39390</v>
      </c>
      <c r="C7" s="5" t="n">
        <v>8226</v>
      </c>
    </row>
    <row r="8" spans="1:3">
      <c r="A8" s="4" t="s">
        <v>35</v>
      </c>
      <c r="B8" s="5" t="n">
        <v>1512</v>
      </c>
      <c r="C8" s="5" t="n">
        <v>1512</v>
      </c>
    </row>
    <row r="9" spans="1:3">
      <c r="A9" s="4" t="s">
        <v>36</v>
      </c>
      <c r="B9" s="5" t="n">
        <v>261584</v>
      </c>
      <c r="C9" s="5" t="n">
        <v>293109</v>
      </c>
    </row>
    <row r="10" spans="1:3">
      <c r="A10" s="3" t="s">
        <v>37</v>
      </c>
    </row>
    <row r="11" spans="1:3">
      <c r="A11" s="4" t="s">
        <v>38</v>
      </c>
      <c r="B11" s="5" t="n">
        <v>103225</v>
      </c>
      <c r="C11" s="5" t="n">
        <v>12065</v>
      </c>
    </row>
    <row r="12" spans="1:3">
      <c r="A12" s="4" t="s">
        <v>39</v>
      </c>
      <c r="B12" s="5" t="n">
        <v>96000</v>
      </c>
      <c r="C12" s="5" t="n">
        <v>70000</v>
      </c>
    </row>
    <row r="13" spans="1:3">
      <c r="A13" s="4" t="s">
        <v>40</v>
      </c>
      <c r="B13" s="5" t="n">
        <v>1200</v>
      </c>
      <c r="C13" s="5" t="n">
        <v>2900</v>
      </c>
    </row>
    <row r="14" spans="1:3">
      <c r="A14" s="4" t="s">
        <v>41</v>
      </c>
      <c r="B14" s="5" t="n">
        <v>200425</v>
      </c>
      <c r="C14" s="5" t="n">
        <v>84965</v>
      </c>
    </row>
    <row r="15" spans="1:3">
      <c r="A15" s="4" t="s">
        <v>42</v>
      </c>
      <c r="B15" s="4" t="s">
        <v>43</v>
      </c>
      <c r="C15" s="4" t="s">
        <v>43</v>
      </c>
    </row>
    <row r="16" spans="1:3">
      <c r="A16" s="3" t="s">
        <v>44</v>
      </c>
    </row>
    <row r="17" spans="1:3">
      <c r="A17" s="4" t="s">
        <v>45</v>
      </c>
      <c r="B17" s="5" t="n">
        <v>0</v>
      </c>
      <c r="C17" s="5" t="n">
        <v>0</v>
      </c>
    </row>
    <row r="18" spans="1:3">
      <c r="A18" s="4" t="s">
        <v>46</v>
      </c>
      <c r="B18" s="5" t="n">
        <v>2000</v>
      </c>
      <c r="C18" s="5" t="n">
        <v>1745</v>
      </c>
    </row>
    <row r="19" spans="1:3">
      <c r="A19" s="4" t="s">
        <v>47</v>
      </c>
      <c r="B19" s="5" t="n">
        <v>665500</v>
      </c>
      <c r="C19" s="5" t="n">
        <v>440755</v>
      </c>
    </row>
    <row r="20" spans="1:3">
      <c r="A20" s="4" t="s">
        <v>48</v>
      </c>
      <c r="B20" s="5" t="n">
        <v>-606341</v>
      </c>
      <c r="C20" s="5" t="n">
        <v>-234356</v>
      </c>
    </row>
    <row r="21" spans="1:3">
      <c r="A21" s="4" t="s">
        <v>49</v>
      </c>
      <c r="B21" s="5" t="n">
        <v>61159</v>
      </c>
      <c r="C21" s="5" t="n">
        <v>208144</v>
      </c>
    </row>
    <row r="22" spans="1:3">
      <c r="A22" s="4" t="s">
        <v>50</v>
      </c>
      <c r="B22" s="7" t="n">
        <v>261584</v>
      </c>
      <c r="C22" s="7" t="n">
        <v>293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178</v>
      </c>
      <c r="B1" s="2" t="s">
        <v>63</v>
      </c>
      <c r="C1" s="2" t="s">
        <v>1</v>
      </c>
    </row>
    <row r="2" spans="1:4">
      <c r="B2" s="2" t="s">
        <v>64</v>
      </c>
      <c r="C2" s="2" t="s">
        <v>2</v>
      </c>
      <c r="D2" s="2" t="s">
        <v>64</v>
      </c>
    </row>
    <row r="3" spans="1:4">
      <c r="A3" s="3" t="s">
        <v>179</v>
      </c>
    </row>
    <row r="4" spans="1:4">
      <c r="A4" s="4" t="s">
        <v>180</v>
      </c>
      <c r="B4" s="7" t="n">
        <v>437</v>
      </c>
      <c r="C4" s="7" t="n">
        <v>2430</v>
      </c>
      <c r="D4" s="7" t="n">
        <v>437</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28</v>
      </c>
    </row>
    <row r="2" spans="1:3">
      <c r="A2" s="3" t="s">
        <v>182</v>
      </c>
    </row>
    <row r="3" spans="1:3">
      <c r="A3" s="4" t="s">
        <v>57</v>
      </c>
      <c r="B3" s="5" t="n">
        <v>150000000</v>
      </c>
      <c r="C3" s="5" t="n">
        <v>150000000</v>
      </c>
    </row>
    <row r="4" spans="1:3">
      <c r="A4" s="4" t="s">
        <v>58</v>
      </c>
      <c r="B4" s="8" t="n">
        <v>0.0001</v>
      </c>
      <c r="C4" s="8" t="n">
        <v>0.0001</v>
      </c>
    </row>
    <row r="5" spans="1:3">
      <c r="A5" s="4" t="s">
        <v>53</v>
      </c>
      <c r="B5" s="5" t="n">
        <v>5000000</v>
      </c>
      <c r="C5" s="5" t="n">
        <v>5000000</v>
      </c>
    </row>
    <row r="6" spans="1:3">
      <c r="A6" s="4" t="s">
        <v>54</v>
      </c>
      <c r="B6" s="8" t="n">
        <v>0.0001</v>
      </c>
      <c r="C6" s="8" t="n">
        <v>0.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183</v>
      </c>
      <c r="B1" s="2" t="s">
        <v>1</v>
      </c>
    </row>
    <row r="2" spans="1:2">
      <c r="B2" s="2" t="s">
        <v>184</v>
      </c>
    </row>
    <row r="3" spans="1:2">
      <c r="A3" s="3" t="s">
        <v>185</v>
      </c>
    </row>
    <row r="4" spans="1:2">
      <c r="A4" s="4" t="s">
        <v>186</v>
      </c>
      <c r="B4" s="7" t="n">
        <v>9060</v>
      </c>
    </row>
    <row r="5" spans="1:2">
      <c r="A5" s="3" t="s">
        <v>187</v>
      </c>
    </row>
    <row r="6" spans="1:2">
      <c r="A6" s="5" t="n">
        <v>2017</v>
      </c>
      <c r="B6" s="5" t="n">
        <v>7598</v>
      </c>
    </row>
    <row r="7" spans="1:2">
      <c r="A7" s="5" t="n">
        <v>2018</v>
      </c>
      <c r="B7" s="5" t="n">
        <v>17123</v>
      </c>
    </row>
    <row r="8" spans="1:2">
      <c r="A8" s="5" t="n">
        <v>2019</v>
      </c>
      <c r="B8" s="7" t="n">
        <v>190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8</v>
      </c>
    </row>
    <row r="2" spans="1:3">
      <c r="A2" s="3" t="s">
        <v>52</v>
      </c>
    </row>
    <row r="3" spans="1:3">
      <c r="A3" s="4" t="s">
        <v>53</v>
      </c>
      <c r="B3" s="5" t="n">
        <v>5000000</v>
      </c>
      <c r="C3" s="5" t="n">
        <v>5000000</v>
      </c>
    </row>
    <row r="4" spans="1:3">
      <c r="A4" s="4" t="s">
        <v>54</v>
      </c>
      <c r="B4" s="8" t="n">
        <v>0.0001</v>
      </c>
      <c r="C4" s="8" t="n">
        <v>0.0001</v>
      </c>
    </row>
    <row r="5" spans="1:3">
      <c r="A5" s="4" t="s">
        <v>55</v>
      </c>
      <c r="B5" s="5" t="n">
        <v>0</v>
      </c>
      <c r="C5" s="5" t="n">
        <v>0</v>
      </c>
    </row>
    <row r="6" spans="1:3">
      <c r="A6" s="4" t="s">
        <v>56</v>
      </c>
      <c r="B6" s="5" t="n">
        <v>0</v>
      </c>
      <c r="C6" s="5" t="n">
        <v>0</v>
      </c>
    </row>
    <row r="7" spans="1:3">
      <c r="A7" s="4" t="s">
        <v>57</v>
      </c>
      <c r="B7" s="5" t="n">
        <v>150000000</v>
      </c>
      <c r="C7" s="5" t="n">
        <v>150000000</v>
      </c>
    </row>
    <row r="8" spans="1:3">
      <c r="A8" s="4" t="s">
        <v>58</v>
      </c>
      <c r="B8" s="8" t="n">
        <v>0.0001</v>
      </c>
      <c r="C8" s="8" t="n">
        <v>0.0001</v>
      </c>
    </row>
    <row r="9" spans="1:3">
      <c r="A9" s="4" t="s">
        <v>59</v>
      </c>
      <c r="B9" s="5" t="n">
        <v>20000000</v>
      </c>
      <c r="C9" s="5" t="n">
        <v>17445408</v>
      </c>
    </row>
    <row r="10" spans="1:3">
      <c r="A10" s="4" t="s">
        <v>60</v>
      </c>
      <c r="B10" s="5" t="n">
        <v>20000000</v>
      </c>
      <c r="C10" s="5" t="n">
        <v>174454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s>
  <sheetData>
    <row r="1" spans="1:5">
      <c r="A1" s="1" t="s">
        <v>61</v>
      </c>
      <c r="B1" s="2" t="s">
        <v>62</v>
      </c>
      <c r="D1" s="2" t="s">
        <v>63</v>
      </c>
      <c r="E1" s="2" t="s">
        <v>1</v>
      </c>
    </row>
    <row r="2" spans="1:5">
      <c r="B2" s="2" t="s">
        <v>2</v>
      </c>
      <c r="C2" s="2" t="s">
        <v>64</v>
      </c>
      <c r="D2" s="2" t="s">
        <v>64</v>
      </c>
      <c r="E2" s="2" t="s">
        <v>2</v>
      </c>
    </row>
    <row r="3" spans="1:5">
      <c r="A3" s="3" t="s">
        <v>65</v>
      </c>
    </row>
    <row r="4" spans="1:5">
      <c r="A4" s="4" t="s">
        <v>66</v>
      </c>
      <c r="B4" s="7" t="n">
        <v>89852</v>
      </c>
      <c r="C4" s="7" t="n">
        <v>1126</v>
      </c>
      <c r="D4" s="7" t="n">
        <v>4816</v>
      </c>
      <c r="E4" s="7" t="n">
        <v>165644</v>
      </c>
    </row>
    <row r="5" spans="1:5">
      <c r="A5" s="4" t="s">
        <v>67</v>
      </c>
      <c r="B5" s="5" t="n">
        <v>80378</v>
      </c>
      <c r="C5" s="5" t="n">
        <v>28288</v>
      </c>
      <c r="D5" s="5" t="n">
        <v>56197</v>
      </c>
      <c r="E5" s="5" t="n">
        <v>206341</v>
      </c>
    </row>
    <row r="6" spans="1:5">
      <c r="A6" s="4" t="s">
        <v>68</v>
      </c>
      <c r="B6" s="5" t="n">
        <v>170230</v>
      </c>
      <c r="C6" s="5" t="n">
        <v>29414</v>
      </c>
      <c r="D6" s="5" t="n">
        <v>61013</v>
      </c>
      <c r="E6" s="5" t="n">
        <v>371985</v>
      </c>
    </row>
    <row r="7" spans="1:5">
      <c r="A7" s="4" t="s">
        <v>69</v>
      </c>
      <c r="B7" s="5" t="n">
        <v>-170230</v>
      </c>
      <c r="C7" s="5" t="n">
        <v>-29414</v>
      </c>
      <c r="D7" s="5" t="n">
        <v>-61013</v>
      </c>
      <c r="E7" s="5" t="n">
        <v>-371985</v>
      </c>
    </row>
    <row r="8" spans="1:5">
      <c r="A8" s="4" t="s">
        <v>70</v>
      </c>
      <c r="B8" s="7" t="n">
        <v>-170230</v>
      </c>
      <c r="C8" s="7" t="n">
        <v>-29414</v>
      </c>
      <c r="D8" s="7" t="n">
        <v>-61013</v>
      </c>
      <c r="E8" s="7" t="n">
        <v>-371985</v>
      </c>
    </row>
    <row r="9" spans="1:5">
      <c r="A9" s="4" t="s">
        <v>71</v>
      </c>
      <c r="B9" s="9" t="n">
        <v>-0.01</v>
      </c>
      <c r="C9" s="9" t="n">
        <v>-0.01</v>
      </c>
      <c r="D9" s="9" t="n">
        <v>-0.02</v>
      </c>
      <c r="E9" s="9" t="n">
        <v>-0.02</v>
      </c>
    </row>
    <row r="10" spans="1:5">
      <c r="A10" s="4" t="s">
        <v>72</v>
      </c>
      <c r="B10" s="5" t="n">
        <v>20000000</v>
      </c>
      <c r="C10" s="5" t="n">
        <v>4786121</v>
      </c>
      <c r="D10" s="5" t="n">
        <v>3988434</v>
      </c>
      <c r="E10" s="5" t="n">
        <v>195694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73</v>
      </c>
      <c r="B1" s="2" t="s">
        <v>74</v>
      </c>
      <c r="C1" s="2" t="s">
        <v>75</v>
      </c>
      <c r="D1" s="2" t="s">
        <v>76</v>
      </c>
      <c r="E1" s="2" t="s">
        <v>77</v>
      </c>
    </row>
    <row r="2" spans="1:5">
      <c r="A2" s="4" t="s">
        <v>78</v>
      </c>
      <c r="B2" s="5" t="n">
        <v>0</v>
      </c>
    </row>
    <row r="3" spans="1:5">
      <c r="A3" s="4" t="s">
        <v>79</v>
      </c>
      <c r="B3" s="7" t="n">
        <v>0</v>
      </c>
      <c r="C3" s="7" t="n">
        <v>0</v>
      </c>
      <c r="D3" s="7" t="n">
        <v>0</v>
      </c>
      <c r="E3" s="7" t="n">
        <v>0</v>
      </c>
    </row>
    <row r="4" spans="1:5">
      <c r="A4" s="4" t="s">
        <v>80</v>
      </c>
      <c r="B4" s="5" t="n">
        <v>4786121</v>
      </c>
    </row>
    <row r="5" spans="1:5">
      <c r="A5" s="4" t="s">
        <v>81</v>
      </c>
      <c r="B5" s="7" t="n">
        <v>479</v>
      </c>
      <c r="C5" s="5" t="n">
        <v>39521</v>
      </c>
      <c r="E5" s="5" t="n">
        <v>40000</v>
      </c>
    </row>
    <row r="6" spans="1:5">
      <c r="A6" s="4" t="s">
        <v>82</v>
      </c>
      <c r="B6" s="5" t="n">
        <v>4786120</v>
      </c>
    </row>
    <row r="7" spans="1:5">
      <c r="A7" s="4" t="s">
        <v>83</v>
      </c>
      <c r="B7" s="7" t="n">
        <v>479</v>
      </c>
      <c r="C7" s="5" t="n">
        <v>39521</v>
      </c>
      <c r="E7" s="5" t="n">
        <v>40000</v>
      </c>
    </row>
    <row r="8" spans="1:5">
      <c r="A8" s="4" t="s">
        <v>84</v>
      </c>
      <c r="B8" s="5" t="n">
        <v>4786120</v>
      </c>
    </row>
    <row r="9" spans="1:5">
      <c r="A9" s="4" t="s">
        <v>85</v>
      </c>
      <c r="B9" s="7" t="n">
        <v>479</v>
      </c>
      <c r="C9" s="5" t="n">
        <v>39521</v>
      </c>
      <c r="E9" s="5" t="n">
        <v>40000</v>
      </c>
    </row>
    <row r="10" spans="1:5">
      <c r="A10" s="4" t="s">
        <v>86</v>
      </c>
      <c r="B10" s="5" t="n">
        <v>3087047</v>
      </c>
    </row>
    <row r="11" spans="1:5">
      <c r="A11" s="4" t="s">
        <v>87</v>
      </c>
      <c r="B11" s="7" t="n">
        <v>308</v>
      </c>
      <c r="C11" s="5" t="n">
        <v>322192</v>
      </c>
      <c r="E11" s="5" t="n">
        <v>322500</v>
      </c>
    </row>
    <row r="12" spans="1:5">
      <c r="A12" s="4" t="s">
        <v>88</v>
      </c>
      <c r="D12" s="5" t="n">
        <v>-234356</v>
      </c>
      <c r="E12" s="5" t="n">
        <v>-234356</v>
      </c>
    </row>
    <row r="13" spans="1:5">
      <c r="A13" s="4" t="s">
        <v>89</v>
      </c>
      <c r="B13" s="5" t="n">
        <v>17445408</v>
      </c>
    </row>
    <row r="14" spans="1:5">
      <c r="A14" s="4" t="s">
        <v>90</v>
      </c>
      <c r="B14" s="7" t="n">
        <v>1745</v>
      </c>
      <c r="C14" s="5" t="n">
        <v>440755</v>
      </c>
      <c r="D14" s="5" t="n">
        <v>-234356</v>
      </c>
      <c r="E14" s="5" t="n">
        <v>208144</v>
      </c>
    </row>
    <row r="15" spans="1:5">
      <c r="A15" s="4" t="s">
        <v>91</v>
      </c>
      <c r="B15" s="5" t="n">
        <v>2153754</v>
      </c>
    </row>
    <row r="16" spans="1:5">
      <c r="A16" s="4" t="s">
        <v>92</v>
      </c>
      <c r="B16" s="7" t="n">
        <v>215</v>
      </c>
      <c r="C16" s="5" t="n">
        <v>224785</v>
      </c>
      <c r="E16" s="5" t="n">
        <v>225000</v>
      </c>
    </row>
    <row r="17" spans="1:5">
      <c r="A17" s="4" t="s">
        <v>93</v>
      </c>
      <c r="B17" s="5" t="n">
        <v>400838</v>
      </c>
    </row>
    <row r="18" spans="1:5">
      <c r="A18" s="4" t="s">
        <v>94</v>
      </c>
      <c r="B18" s="7" t="n">
        <v>40</v>
      </c>
      <c r="C18" s="5" t="n">
        <v>-40</v>
      </c>
      <c r="E18" s="5" t="n">
        <v>0</v>
      </c>
    </row>
    <row r="19" spans="1:5">
      <c r="A19" s="4" t="s">
        <v>88</v>
      </c>
      <c r="D19" s="5" t="n">
        <v>-371985</v>
      </c>
      <c r="E19" s="5" t="n">
        <v>-371985</v>
      </c>
    </row>
    <row r="20" spans="1:5">
      <c r="A20" s="4" t="s">
        <v>95</v>
      </c>
      <c r="B20" s="5" t="n">
        <v>20000000</v>
      </c>
    </row>
    <row r="21" spans="1:5">
      <c r="A21" s="4" t="s">
        <v>96</v>
      </c>
      <c r="B21" s="7" t="n">
        <v>2000</v>
      </c>
      <c r="C21" s="7" t="n">
        <v>665500</v>
      </c>
      <c r="D21" s="7" t="n">
        <v>-606341</v>
      </c>
      <c r="E21" s="7" t="n">
        <v>611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97</v>
      </c>
      <c r="B1" s="2" t="s">
        <v>63</v>
      </c>
      <c r="C1" s="2" t="s">
        <v>1</v>
      </c>
    </row>
    <row r="2" spans="1:3">
      <c r="B2" s="2" t="s">
        <v>64</v>
      </c>
      <c r="C2" s="2" t="s">
        <v>2</v>
      </c>
    </row>
    <row r="3" spans="1:3">
      <c r="A3" s="3" t="s">
        <v>98</v>
      </c>
    </row>
    <row r="4" spans="1:3">
      <c r="A4" s="4" t="s">
        <v>70</v>
      </c>
      <c r="B4" s="7" t="n">
        <v>-61013</v>
      </c>
      <c r="C4" s="7" t="n">
        <v>-371985</v>
      </c>
    </row>
    <row r="5" spans="1:3">
      <c r="A5" s="3" t="s">
        <v>99</v>
      </c>
    </row>
    <row r="6" spans="1:3">
      <c r="A6" s="4" t="s">
        <v>100</v>
      </c>
      <c r="B6" s="5" t="n">
        <v>437</v>
      </c>
      <c r="C6" s="5" t="n">
        <v>2430</v>
      </c>
    </row>
    <row r="7" spans="1:3">
      <c r="A7" s="3" t="s">
        <v>101</v>
      </c>
    </row>
    <row r="8" spans="1:3">
      <c r="A8" s="4" t="s">
        <v>102</v>
      </c>
      <c r="B8" s="5" t="n">
        <v>0</v>
      </c>
      <c r="C8" s="5" t="n">
        <v>-27461</v>
      </c>
    </row>
    <row r="9" spans="1:3">
      <c r="A9" s="4" t="s">
        <v>32</v>
      </c>
      <c r="B9" s="5" t="n">
        <v>0</v>
      </c>
      <c r="C9" s="5" t="n">
        <v>20222</v>
      </c>
    </row>
    <row r="10" spans="1:3">
      <c r="A10" s="4" t="s">
        <v>38</v>
      </c>
      <c r="B10" s="5" t="n">
        <v>2324</v>
      </c>
      <c r="C10" s="5" t="n">
        <v>91160</v>
      </c>
    </row>
    <row r="11" spans="1:3">
      <c r="A11" s="4" t="s">
        <v>39</v>
      </c>
      <c r="B11" s="5" t="n">
        <v>28000</v>
      </c>
      <c r="C11" s="5" t="n">
        <v>26000</v>
      </c>
    </row>
    <row r="12" spans="1:3">
      <c r="A12" s="4" t="s">
        <v>40</v>
      </c>
      <c r="B12" s="5" t="n">
        <v>0</v>
      </c>
      <c r="C12" s="5" t="n">
        <v>-1700</v>
      </c>
    </row>
    <row r="13" spans="1:3">
      <c r="A13" s="4" t="s">
        <v>103</v>
      </c>
      <c r="B13" s="5" t="n">
        <v>-30252</v>
      </c>
      <c r="C13" s="5" t="n">
        <v>-261334</v>
      </c>
    </row>
    <row r="14" spans="1:3">
      <c r="A14" s="3" t="s">
        <v>104</v>
      </c>
    </row>
    <row r="15" spans="1:3">
      <c r="A15" s="4" t="s">
        <v>105</v>
      </c>
      <c r="B15" s="5" t="n">
        <v>-5248</v>
      </c>
      <c r="C15" s="5" t="n">
        <v>-33594</v>
      </c>
    </row>
    <row r="16" spans="1:3">
      <c r="A16" s="4" t="s">
        <v>106</v>
      </c>
      <c r="B16" s="5" t="n">
        <v>-5248</v>
      </c>
      <c r="C16" s="5" t="n">
        <v>-33594</v>
      </c>
    </row>
    <row r="17" spans="1:3">
      <c r="A17" s="3" t="s">
        <v>107</v>
      </c>
    </row>
    <row r="18" spans="1:3">
      <c r="A18" s="4" t="s">
        <v>108</v>
      </c>
      <c r="B18" s="5" t="n">
        <v>40000</v>
      </c>
      <c r="C18" s="5" t="n">
        <v>225000</v>
      </c>
    </row>
    <row r="19" spans="1:3">
      <c r="A19" s="4" t="s">
        <v>109</v>
      </c>
      <c r="B19" s="5" t="n">
        <v>40000</v>
      </c>
      <c r="C19" s="5" t="n">
        <v>225000</v>
      </c>
    </row>
    <row r="20" spans="1:3">
      <c r="A20" s="4" t="s">
        <v>110</v>
      </c>
      <c r="B20" s="5" t="n">
        <v>4500</v>
      </c>
      <c r="C20" s="5" t="n">
        <v>-69928</v>
      </c>
    </row>
    <row r="21" spans="1:3">
      <c r="A21" s="4" t="s">
        <v>111</v>
      </c>
      <c r="B21" s="5" t="n">
        <v>0</v>
      </c>
      <c r="C21" s="5" t="n">
        <v>255072</v>
      </c>
    </row>
    <row r="22" spans="1:3">
      <c r="A22" s="4" t="s">
        <v>112</v>
      </c>
      <c r="B22" s="7" t="n">
        <v>4500</v>
      </c>
      <c r="C22" s="7" t="n">
        <v>185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6:01:24Z</dcterms:created>
  <dcterms:modified xmlns:dcterms="http://purl.org/dc/terms/" xmlns:xsi="http://www.w3.org/2001/XMLSchema-instance" xsi:type="dcterms:W3CDTF">2017-09-08T16:01:24Z</dcterms:modified>
</cp:coreProperties>
</file>